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MML Equity " sheetId="2" state="visible" r:id="rId2"/>
    <sheet xmlns:r="http://schemas.openxmlformats.org/officeDocument/2006/relationships" name="Risk_Return Detail Data MML Eq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Dec. 31,
		2018</t>
  </si>
  <si>
    <t>Entity Registrant Name</t>
  </si>
  <si>
    <t>dei_EntityRegistrantName</t>
  </si>
  <si>
    <t>MML Series Investment Fund II</t>
  </si>
  <si>
    <t>Central Index Key</t>
  </si>
  <si>
    <t>dei_EntityCentralIndexKey</t>
  </si>
  <si>
    <t>0001317146</t>
  </si>
  <si>
    <t>Amendment Flag</t>
  </si>
  <si>
    <t>dei_AmendmentFlag</t>
  </si>
  <si>
    <t>false</t>
  </si>
  <si>
    <t>Document Creation Date</t>
  </si>
  <si>
    <t>dei_DocumentCreationDate</t>
  </si>
  <si>
    <t>May 21,
		2019</t>
  </si>
  <si>
    <t>Document Effective Date</t>
  </si>
  <si>
    <t>dei_DocumentEffectiveDate</t>
  </si>
  <si>
    <t>Prospectus Date</t>
  </si>
  <si>
    <t>rr_ProspectusDate</t>
  </si>
  <si>
    <t>May 1,
		2019</t>
  </si>
  <si>
    <t>Entity Inv Company Type</t>
  </si>
  <si>
    <t>dei_EntityInvCompanyType</t>
  </si>
  <si>
    <t>N-1A</t>
  </si>
  <si>
    <t>May 01, 2019</t>
  </si>
  <si>
    <t>MML Equity Fund</t>
  </si>
  <si>
    <t>MML SERIES INVESTMENT FUND II MML Equity Fund (the “Fund”) Supplement dated May 21, 2019 to the Prospectus dated May 1, 2019 and the Summary Prospectus dated May 1, 2019 This supplement provides new and additional information beyond that contained in the Prospectus and Summary Prospectus. It should be retained and read in conjunction with the Prospectus and Summary Prospectus. On May 17, 2019, the following changes became effective for the MML Equity Fund T. Rowe Price Associates, Inc. T. Rowe Price OppenheimerFunds, Inc. OFI MML Equity Fund MML Equity OFI The following information replaces similar information for the Fund found under the heading Principal Investment Strategies in the section titled Investments, Risks, and Performance (pages 24-25 of the Prospectus): The Fund invests primarily in common stocks of companies that the subadvisers believe are undervalued in the marketplace. While the Fund does not limit its investments to issuers in a particular capitalization range, the subadvisers currently focus on securities of larger size companies. Under normal circumstances, the Fund invests at least 80% of its net assets (plus the amount of any borrowings for investment purposes) in common stocks, preferred stocks, securities convertible into common or preferred stocks, and other securities, such as warrants and stock rights, whose value is based on stock prices. The Fund typically invests most of its assets in securities of U.S. companies, but may invest up to 25% of its total assets in foreign securities and American Depositary Receipts (“ADRs”), including emerging market securities. The Fund may use futures contracts for hedging or investment purposes as a substitute for investing directly in securities. Use of derivatives by the Fund may create investment leverage. The Fund may at times have significant exposure to one or more industries or sectors, such as the financials sector. The Fund may hold a portion of its assets in cash or cash equivalents. The Fund is managed by two subadvisers, T. Rowe Price Associates, Inc. Brandywine Global Investment Management, LLC T. Rowe Price seeks to identify companies that appear to be undervalued by various measures and may be temporarily out of favor but have good prospects for capital appreciation. T. Rowe Price generally looks for companies with one or more of the following: low price/earnings, price/book value, price/​sales, or price/cash flow ratios relative to the Russell 1000 ® In pursuing the Fund’s investment objective, T. Rowe Price has the discretion to purchase some securities that do not meet its normal investment criteria described above, when it believes there is an opportunity for substantial appreciation (such as, for example, T. Rowe Price believes a security could increase in value as a result of a change in management, an extraordinary corporate event, a new product introduction or innovation, or a favorable competitive development). T. Rowe Price may sell securities for a variety of reasons, such as to secure gains, limit losses, or redeploy assets into more promising opportunities. Brandywine Global invests in securities that meet its value criteria, primarily, price-to-earnings, price-to-book, price momentum, and share change and quality, based on both quantitative and fundamental analysis. Brandywine Global expects to hold approximately 175 – 250 stocks under normal market conditions. Brandywine Global invests in securities of companies that meet its value criteria based on both quantitative and fundamental analysis. Brandywine Global’s investment process begins with a valuation screen that identifies large cap stocks with favorable financial ratios. A quantitative deselection process is then applied to eliminate equities that have poor price momentum or high share issuance. Finally Brandywine Global performs a thorough fundamental analysis which seeks to identify and eliminate (de-select) companies with deteriorating fundamentals, anticipated earnings declines, or material write-offs. Brandywine Global may also consider additional factors in its selection process. Brandywine Global typically sells a security of a company when Brandywine Global believes it is no longer a large capitalization value company, if the company’s fundamentals deteriorate, when an investment opportunity arises that Brandywine Global believes is more compelling, or in order to realize gains or limit potential losses. However, Brandywine Global may retain securities of companies that no longer meet its initial purchase criteria. The paragraph labeled “ Fixed Income Securities Risk Principal Risks Investments, Risks, and Performance PLEASE RETAIN THIS SUPPLEMENT FOR FUTURE REFERENC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row r="3" spans="1:1">
      <c r="A3" s="4" t="s">
        <v>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2</v>
      </c>
    </row>
    <row r="6" spans="1:3">
      <c r="A6" s="3" t="s">
        <v>3</v>
      </c>
      <c r="B6" s="4" t="s">
        <v>4</v>
      </c>
    </row>
    <row r="7" spans="1:3">
      <c r="A7" s="4" t="s">
        <v>34</v>
      </c>
      <c r="B7" s="4" t="s">
        <v>35</v>
      </c>
      <c r="C7"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9T17:15:22Z</dcterms:created>
  <dcterms:modified xmlns:dcterms="http://purl.org/dc/terms/" xmlns:xsi="http://www.w3.org/2001/XMLSchema-instance" xsi:type="dcterms:W3CDTF">2019-05-29T17:15:22Z</dcterms:modified>
</cp:coreProperties>
</file>